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0,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ox Factory Holding Corp.</t>
        </is>
      </c>
    </row>
    <row r="8">
      <c r="A8" s="4" t="inlineStr">
        <is>
          <t>Entity Central Index Key</t>
        </is>
      </c>
      <c r="B8" s="4" t="inlineStr">
        <is>
          <t>00014249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0, 2022</t>
        </is>
      </c>
      <c r="C2" s="2" t="inlineStr">
        <is>
          <t>Dec. 31, 2021</t>
        </is>
      </c>
      <c r="D2" s="2" t="inlineStr">
        <is>
          <t>Jan. 0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Included in the table below is the annual compensation paid to our executives and our financial performance for each of the three previous fiscal years. Value of Initial Fixed $100 Investment Based on: Year Summary Compensation Table Total for Chief Executive Officer (1) Compensation Actually Paid to Chief Executive Officer Average Summary Compensation Table Total for Other Named Executive Officers (2) Average Compensation Actually Paid to Other Named Executive Officers Total Shareholder Return (3) Peer Group Total Shareholder Return (4) Net Income Adjusted EBITDA (4) 2022 $ 7,701,102 $ (784,351) $ 1,781,723 $ 355,598 $ 130.74 $ 140.79 $ 205,277,739 $ 321,831,275 2021 $ 7,817,826 $ 15,024,562 $ 1,597,907 $ 3,525,371 $ 243.77 $ 155.21 $ 163,817,937 $ 263,949,984 2020 $ 3,848,244 $ 7,969,104 $ 1,101,925 $ 3,372,336 $ 151.49 $ 127.92 $ 90,673,757 $ 176,341,637 </t>
        </is>
      </c>
      <c r="C4" s="4" t="inlineStr">
        <is>
          <t xml:space="preserve"> </t>
        </is>
      </c>
      <c r="D4" s="4" t="inlineStr">
        <is>
          <t xml:space="preserve"> </t>
        </is>
      </c>
    </row>
    <row r="5">
      <c r="A5" s="4" t="inlineStr">
        <is>
          <t>Company Selected Measure Name</t>
        </is>
      </c>
      <c r="B5" s="4" t="inlineStr">
        <is>
          <t>EBITDA</t>
        </is>
      </c>
      <c r="C5" s="4" t="inlineStr">
        <is>
          <t xml:space="preserve"> </t>
        </is>
      </c>
      <c r="D5" s="4" t="inlineStr">
        <is>
          <t xml:space="preserve"> </t>
        </is>
      </c>
    </row>
    <row r="6">
      <c r="A6" s="4" t="inlineStr">
        <is>
          <t>Named Executive Officers, Footnote [Text Block]</t>
        </is>
      </c>
      <c r="B6" s="4" t="inlineStr">
        <is>
          <t>For the years 2022, 2021, and 2020, this is the total compensation, as depicted in the Summary Compensation Table above, for our CEO Mr. Dennison.</t>
        </is>
      </c>
      <c r="C6" s="4" t="inlineStr">
        <is>
          <t xml:space="preserve"> </t>
        </is>
      </c>
      <c r="D6" s="4" t="inlineStr">
        <is>
          <t xml:space="preserve"> </t>
        </is>
      </c>
    </row>
    <row r="7">
      <c r="A7" s="4" t="inlineStr">
        <is>
          <t>Peer Group Issuers, Footnote [Text Block]</t>
        </is>
      </c>
      <c r="B7" s="4" t="inlineStr">
        <is>
          <t>Peer group total shareholder return is based on the weighted-average TSR of the peer group disclosed in FOX's CD&amp;amp;A for such year, weighted on the basis of market capitalization at the beginning of each period. The peer group disclosed in FOX's CD&amp;amp;A was updated in 2022. The peer group total shareholder return using the 2020 (prior) peer group would have been $115.70, $149.67 and $127.92 for the years ended 2022, 2021 and 2020 respectively.</t>
        </is>
      </c>
      <c r="C7" s="4" t="inlineStr">
        <is>
          <t xml:space="preserve"> </t>
        </is>
      </c>
      <c r="D7" s="4" t="inlineStr">
        <is>
          <t xml:space="preserve"> </t>
        </is>
      </c>
    </row>
    <row r="8">
      <c r="A8" s="4" t="inlineStr">
        <is>
          <t>PEO Total Compensation Amount</t>
        </is>
      </c>
      <c r="B8" s="5" t="n">
        <v>7701102</v>
      </c>
      <c r="C8" s="5" t="n">
        <v>7817826</v>
      </c>
      <c r="D8" s="5" t="n">
        <v>3848244</v>
      </c>
    </row>
    <row r="9">
      <c r="A9" s="4" t="inlineStr">
        <is>
          <t>PEO Actually Paid Compensation Amount</t>
        </is>
      </c>
      <c r="B9" s="5" t="n">
        <v>-784351</v>
      </c>
      <c r="C9" s="6" t="n">
        <v>15024562</v>
      </c>
      <c r="D9" s="6" t="n">
        <v>7969104</v>
      </c>
    </row>
    <row r="10">
      <c r="A10" s="4" t="inlineStr">
        <is>
          <t>Adjustment To PEO Compensation, Footnote [Text Block]</t>
        </is>
      </c>
      <c r="B10" s="4" t="inlineStr">
        <is>
          <t>To calculate compensation actually paid (“CAP”) to the Chief Executive Officer and the average CAP to the other Named Executive Officers, the following amounts were deducted from and added to total compensation, as depicted in the Summary Compensation Table: Year Summary Compensation Total Amounts Reported in the Summary Compensation Table for Stock Awards (1) Value of Stock Awards Granted During the Year, Outstanding and Unvested at Year-End (2) Change in Value of Stock Awards Granted in Any Prior Year, Outstanding and Unvested at Year-End (3) Change in Value of Stock Awards Granted in Any Prior Year, Vested During the Year (4) Compensation Actually Paid Principal Executive Officer 2022 $ 7,701,102 $ (4,500,140) $ 3,414,949 $ (5,269,787) $ (2,130,475) $ (784,351) 2021 $ 7,817,826 $ (4,939,011) $ 7,888,881 $ 3,227,549 $ 1,029,317 $ 15,024,562 2020 $ 3,848,244 $ (2,119,059) $ 5,410,766 $ 705,737 $ 123,416 $ 7,969,104 Average for Other NEOs (5) 2022 $ 1,781,723 $ (720,080) $ 546,436 $ (811,488) $ (440,993) $ 355,598 2021 $ 1,597,907 $ (664,340) $ 1,212,721 $ 571,654 $ 807,429 $ 3,525,371 2020 $ 1,101,925 $ (550,558) $ 971,581 $ 1,080,792 $ 768,596 $ 3,372,336 (1) Represents the grant date fair value of equity awards granted in each applicable year, as reported in our Summary Compensation Table. (2) Represent the year-over-year change in the fair value of equity awards to our CEO and average for our other NEOs. No awards vested in the year they were granted. (3) Represents the change in fair value of equity awards that were granted in any prior fiscal year and were unvested as of the end of each applicable year. (4) Represents the change in fair value of equity awards that were granted in any prior fiscal year and vested during each applicable year. (5) Our fiscal year 2020 reflects the transition of our Former CEO, Larry Enterline, to an Executive Chair of the Board role, and the promotion of Michael Dennison from President, Powered Vehicles Group to CEO. The fair value of stock awards includes the value of both restricted stock unit awards and performance share awards. The measurement date fair value of restricted stock unit awards was determined based on the market price of the Company's common stock on the measurement date. The performance share awards include two separate components, i) a performance-based component which is determined based on a FCF metric, and ii) a ROIC metric. The measurement date fair value of the performance-based component of the performance share awards was determined based upon the measurement date stock price.</t>
        </is>
      </c>
      <c r="C10" s="4" t="inlineStr">
        <is>
          <t xml:space="preserve"> </t>
        </is>
      </c>
      <c r="D10" s="4" t="inlineStr">
        <is>
          <t xml:space="preserve"> </t>
        </is>
      </c>
    </row>
    <row r="11">
      <c r="A11" s="4" t="inlineStr">
        <is>
          <t>Non-PEO NEO Average Total Compensation Amount</t>
        </is>
      </c>
      <c r="B11" s="5" t="n">
        <v>1781723</v>
      </c>
      <c r="C11" s="6" t="n">
        <v>1597907</v>
      </c>
      <c r="D11" s="6" t="n">
        <v>1101925</v>
      </c>
    </row>
    <row r="12">
      <c r="A12" s="4" t="inlineStr">
        <is>
          <t>Non-PEO NEO Average Compensation Actually Paid Amount</t>
        </is>
      </c>
      <c r="B12" s="5" t="n">
        <v>355598</v>
      </c>
      <c r="C12" s="6" t="n">
        <v>3525371</v>
      </c>
      <c r="D12" s="6" t="n">
        <v>3372336</v>
      </c>
    </row>
    <row r="13">
      <c r="A13" s="4" t="inlineStr">
        <is>
          <t>Adjustment to Non-PEO NEO Compensation Footnote [Text Block]</t>
        </is>
      </c>
      <c r="B13" s="4" t="inlineStr">
        <is>
          <t>To calculate compensation actually paid (“CAP”) to the Chief Executive Officer and the average CAP to the other Named Executive Officers, the following amounts were deducted from and added to total compensation, as depicted in the Summary Compensation Table: Year Summary Compensation Total Amounts Reported in the Summary Compensation Table for Stock Awards (1) Value of Stock Awards Granted During the Year, Outstanding and Unvested at Year-End (2) Change in Value of Stock Awards Granted in Any Prior Year, Outstanding and Unvested at Year-End (3) Change in Value of Stock Awards Granted in Any Prior Year, Vested During the Year (4) Compensation Actually Paid Principal Executive Officer 2022 $ 7,701,102 $ (4,500,140) $ 3,414,949 $ (5,269,787) $ (2,130,475) $ (784,351) 2021 $ 7,817,826 $ (4,939,011) $ 7,888,881 $ 3,227,549 $ 1,029,317 $ 15,024,562 2020 $ 3,848,244 $ (2,119,059) $ 5,410,766 $ 705,737 $ 123,416 $ 7,969,104 Average for Other NEOs (5) 2022 $ 1,781,723 $ (720,080) $ 546,436 $ (811,488) $ (440,993) $ 355,598 2021 $ 1,597,907 $ (664,340) $ 1,212,721 $ 571,654 $ 807,429 $ 3,525,371 2020 $ 1,101,925 $ (550,558) $ 971,581 $ 1,080,792 $ 768,596 $ 3,372,336 (1) Represents the grant date fair value of equity awards granted in each applicable year, as reported in our Summary Compensation Table. (2) Represent the year-over-year change in the fair value of equity awards to our CEO and average for our other NEOs. No awards vested in the year they were granted. (3) Represents the change in fair value of equity awards that were granted in any prior fiscal year and were unvested as of the end of each applicable year. (4) Represents the change in fair value of equity awards that were granted in any prior fiscal year and vested during each applicable year. (5) Our fiscal year 2020 reflects the transition of our Former CEO, Larry Enterline, to an Executive Chair of the Board role, and the promotion of Michael Dennison from President, Powered Vehicles Group to CEO. The fair value of stock awards includes the value of both restricted stock unit awards and performance share awards. The measurement date fair value of restricted stock unit awards was determined based on the market price of the Company's common stock on the measurement date. The performance share awards include two separate components, i) a performance-based component which is determined based on a FCF metric, and ii) a ROIC metric. The measurement date fair value of the performance-based component of the performance share awards was determined based upon the measurement date stock price.</t>
        </is>
      </c>
      <c r="C13" s="4" t="inlineStr">
        <is>
          <t xml:space="preserve"> </t>
        </is>
      </c>
      <c r="D13" s="4" t="inlineStr">
        <is>
          <t xml:space="preserve"> </t>
        </is>
      </c>
    </row>
    <row r="14">
      <c r="A14" s="4" t="inlineStr">
        <is>
          <t>Compensation Actually Paid vs. Total Shareholder Return [Text Block]</t>
        </is>
      </c>
      <c r="B14" s="4" t="inlineStr">
        <is>
          <t>Compensation actually paid versus Company performance The graph below depicts the relationship between each of financial performance measures in the pay versus performance table above and compensation actually paid (“CAP”) to our CEO and, on average, to our other Named Executive Officers (“NEOs”), for the fiscal years 2022, 2021 and 2020. CAP vs FOXF TSR &amp; Peer Group TSR</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B16" s="4" t="inlineStr">
        <is>
          <t>CAP vs EBITDA</t>
        </is>
      </c>
      <c r="C16" s="4" t="inlineStr">
        <is>
          <t xml:space="preserve"> </t>
        </is>
      </c>
      <c r="D16" s="4" t="inlineStr">
        <is>
          <t xml:space="preserve"> </t>
        </is>
      </c>
    </row>
    <row r="17">
      <c r="A17" s="4" t="inlineStr">
        <is>
          <t>Total Shareholder Return Vs Peer Group [Text Block]</t>
        </is>
      </c>
      <c r="B17" s="4" t="inlineStr">
        <is>
          <t>Compensation actually paid versus Company performance The graph below depicts the relationship between each of financial performance measures in the pay versus performance table above and compensation actually paid (“CAP”) to our CEO and, on average, to our other Named Executive Officers (“NEOs”), for the fiscal years 2022, 2021 and 2020. CAP vs FOXF TSR &amp; Peer Group TSR</t>
        </is>
      </c>
      <c r="C17" s="4" t="inlineStr">
        <is>
          <t xml:space="preserve"> </t>
        </is>
      </c>
      <c r="D17" s="4" t="inlineStr">
        <is>
          <t xml:space="preserve"> </t>
        </is>
      </c>
    </row>
    <row r="18">
      <c r="A18" s="4" t="inlineStr">
        <is>
          <t>Tabular List [Table Text Block]</t>
        </is>
      </c>
      <c r="B18" s="4" t="inlineStr">
        <is>
          <t>FINANCIAL PERFORMANCE METRICS Adjusted EBITDA Free Cash Flow Return on Invested Capital</t>
        </is>
      </c>
      <c r="C18" s="4" t="inlineStr">
        <is>
          <t xml:space="preserve"> </t>
        </is>
      </c>
      <c r="D18" s="4" t="inlineStr">
        <is>
          <t xml:space="preserve"> </t>
        </is>
      </c>
    </row>
    <row r="19">
      <c r="A19" s="4" t="inlineStr">
        <is>
          <t>Total Shareholder Return Amount</t>
        </is>
      </c>
      <c r="B19" s="7" t="n">
        <v>130.74</v>
      </c>
      <c r="C19" s="8" t="n">
        <v>243.77</v>
      </c>
      <c r="D19" s="8" t="n">
        <v>151.49</v>
      </c>
    </row>
    <row r="20">
      <c r="A20" s="4" t="inlineStr">
        <is>
          <t>Peer Group Total Shareholder Return Amount</t>
        </is>
      </c>
      <c r="B20" s="8" t="n">
        <v>140.79</v>
      </c>
      <c r="C20" s="8" t="n">
        <v>155.21</v>
      </c>
      <c r="D20" s="8" t="n">
        <v>127.92</v>
      </c>
    </row>
    <row r="21">
      <c r="A21" s="4" t="inlineStr">
        <is>
          <t>Net Income (Loss)</t>
        </is>
      </c>
      <c r="B21" s="5" t="n">
        <v>205277739</v>
      </c>
      <c r="C21" s="5" t="n">
        <v>163817937</v>
      </c>
      <c r="D21" s="5" t="n">
        <v>90673757</v>
      </c>
    </row>
    <row r="22">
      <c r="A22" s="4" t="inlineStr">
        <is>
          <t>Company Selected Measure Amount</t>
        </is>
      </c>
      <c r="B22" s="6" t="n">
        <v>321831275</v>
      </c>
      <c r="C22" s="6" t="n">
        <v>263949984</v>
      </c>
      <c r="D22" s="6" t="n">
        <v>176341637</v>
      </c>
    </row>
    <row r="23">
      <c r="A23" s="4" t="inlineStr">
        <is>
          <t>PEO Name</t>
        </is>
      </c>
      <c r="B23" s="4" t="inlineStr">
        <is>
          <t>Mr. Dennison.</t>
        </is>
      </c>
      <c r="C23" s="4" t="inlineStr">
        <is>
          <t xml:space="preserve"> </t>
        </is>
      </c>
      <c r="D23" s="4" t="inlineStr">
        <is>
          <t xml:space="preserve"> </t>
        </is>
      </c>
    </row>
    <row r="24">
      <c r="A24" s="4" t="inlineStr">
        <is>
          <t>Additional 402(v) Disclosure [Text Block]</t>
        </is>
      </c>
      <c r="B24" s="4" t="inlineStr">
        <is>
          <t>Represents the average total compensation, as depicted in the Summary Compensation Table above, for the years 2022, 2021 and 2020. Our total shareholder return assumes the investment of $100 in our common stock on the last trading day before the earliest fiscal year in the above table through and including the end of the fiscal year for which total shareholder return is depicted.</t>
        </is>
      </c>
      <c r="C24" s="4" t="inlineStr">
        <is>
          <t xml:space="preserve"> </t>
        </is>
      </c>
      <c r="D24" s="4" t="inlineStr">
        <is>
          <t xml:space="preserve"> </t>
        </is>
      </c>
    </row>
    <row r="25">
      <c r="A25" s="4" t="inlineStr">
        <is>
          <t>Peer Group Total Shareholder Return Amount, Prior Peer Group</t>
        </is>
      </c>
      <c r="B25" s="7" t="n">
        <v>115.7</v>
      </c>
      <c r="C25" s="7" t="n">
        <v>149.67</v>
      </c>
      <c r="D25" s="7" t="n">
        <v>127.92</v>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t>
        </is>
      </c>
      <c r="C28" s="4" t="inlineStr">
        <is>
          <t xml:space="preserve"> </t>
        </is>
      </c>
      <c r="D28" s="4" t="inlineStr">
        <is>
          <t xml:space="preserve"> </t>
        </is>
      </c>
    </row>
    <row r="29">
      <c r="A29" s="4" t="inlineStr">
        <is>
          <t>Non-GAAP Measure Description [Text Block]</t>
        </is>
      </c>
      <c r="B29" s="4" t="inlineStr">
        <is>
          <t>EBITDA is equal to FOX's net income adjusted for interest expense, net other expense, income taxes, amortization of purchased intangibles, depreciation, stock-based compensation, patent litigation-related expenses, acquisition and integration-related expenses, strategic transformation costs, and costs related to tax restructuring initiatives</t>
        </is>
      </c>
      <c r="C29" s="4" t="inlineStr">
        <is>
          <t xml:space="preserve"> </t>
        </is>
      </c>
      <c r="D29" s="4" t="inlineStr">
        <is>
          <t xml:space="preserve"> </t>
        </is>
      </c>
    </row>
    <row r="30">
      <c r="A30" s="4" t="inlineStr">
        <is>
          <t>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Free Cash Flow</t>
        </is>
      </c>
      <c r="C32" s="4" t="inlineStr">
        <is>
          <t xml:space="preserve"> </t>
        </is>
      </c>
      <c r="D32" s="4" t="inlineStr">
        <is>
          <t xml:space="preserve"> </t>
        </is>
      </c>
    </row>
    <row r="33">
      <c r="A33" s="4" t="inlineStr">
        <is>
          <t>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turn on Invested Capital</t>
        </is>
      </c>
      <c r="C35" s="4" t="inlineStr">
        <is>
          <t xml:space="preserve"> </t>
        </is>
      </c>
      <c r="D35" s="4" t="inlineStr">
        <is>
          <t xml:space="preserve"> </t>
        </is>
      </c>
    </row>
    <row r="36">
      <c r="A36" s="4" t="inlineStr">
        <is>
          <t>PEO [Member] | Equity Awards Reported Valu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4500140</v>
      </c>
      <c r="C38" s="6" t="n">
        <v>-4939011</v>
      </c>
      <c r="D38" s="6" t="n">
        <v>-2119059</v>
      </c>
    </row>
    <row r="39">
      <c r="A39" s="4" t="inlineStr">
        <is>
          <t>PEO [Member] | Equity Awards Granted During the Year,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414949</v>
      </c>
      <c r="C41" s="6" t="n">
        <v>7888881</v>
      </c>
      <c r="D41" s="6" t="n">
        <v>5410766</v>
      </c>
    </row>
    <row r="42">
      <c r="A42" s="4" t="inlineStr">
        <is>
          <t>PEO [Member] | Equity Awards Granted in Prior Years,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5269787</v>
      </c>
      <c r="C44" s="6" t="n">
        <v>3227549</v>
      </c>
      <c r="D44" s="6" t="n">
        <v>705737</v>
      </c>
    </row>
    <row r="45">
      <c r="A45" s="4" t="inlineStr">
        <is>
          <t>PEO [Member] | Equity Awards Granted in Prior Years,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130475</v>
      </c>
      <c r="C47" s="6" t="n">
        <v>1029317</v>
      </c>
      <c r="D47" s="6" t="n">
        <v>123416</v>
      </c>
    </row>
    <row r="48">
      <c r="A48" s="4" t="inlineStr">
        <is>
          <t>Non-PEO NEO [Member] | Equity Awards Reported Valu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720080</v>
      </c>
      <c r="C50" s="6" t="n">
        <v>-664340</v>
      </c>
      <c r="D50" s="6" t="n">
        <v>-550558</v>
      </c>
    </row>
    <row r="51">
      <c r="A51" s="4" t="inlineStr">
        <is>
          <t>Non-PEO NEO [Member] | Equity Awards Granted During the Year, Un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546436</v>
      </c>
      <c r="C53" s="6" t="n">
        <v>1212721</v>
      </c>
      <c r="D53" s="6" t="n">
        <v>971581</v>
      </c>
    </row>
    <row r="54">
      <c r="A54" s="4" t="inlineStr">
        <is>
          <t>Non-PEO NEO [Member] | Equity Awards Granted in Prior Years, Un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811488</v>
      </c>
      <c r="C56" s="6" t="n">
        <v>571654</v>
      </c>
      <c r="D56" s="6" t="n">
        <v>1080792</v>
      </c>
    </row>
    <row r="57">
      <c r="A57" s="4" t="inlineStr">
        <is>
          <t>Non-PEO NEO [Member] | Equity Awards Granted in Prior Years, 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440993</v>
      </c>
      <c r="C59" s="5" t="n">
        <v>807429</v>
      </c>
      <c r="D59" s="5" t="n">
        <v>76859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08:29Z</dcterms:created>
  <dcterms:modified xmlns:dcterms="http://purl.org/dc/terms/" xmlns:xsi="http://www.w3.org/2001/XMLSchema-instance" xsi:type="dcterms:W3CDTF">2023-03-22T20:08:29Z</dcterms:modified>
</cp:coreProperties>
</file>